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Intermediate Maturity New York Municipal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MNY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Western Asset Intermediate Maturity New York Municipals Fund for the period December 1, 2023, to Nov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877-6LM-FUND/656-3863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 (based on a hypothetical $10,000 investment)
Class Name
Costs of a $10,000 investment
Costs paid as a percentage of a $10,000 investment *
Class A
$82
0.80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82</v>
      </c>
    </row>
    <row r="23">
      <c r="A23" s="4" t="inlineStr">
        <is>
          <t>Expense Ratio, Percent</t>
        </is>
      </c>
      <c r="B23" s="6" t="n">
        <v>0.008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For the twelve months ended November 30, 2024, Class A shares of Western Asset Intermediate Maturity New York Municipals Fund returned 4.48%. The Fund compares its performance to the Bloomberg New York Intermediate Municipal Bond Index, which returned 2.91% for the same period. PERFORMANCE HIGHLIGHTS
Top contributors to performance:
↑
Security selection within the special tax obligation sector
↑
Security selection within the power sector
↑
Overweight duration positioning contributed as yields fluctuated and ultimately decreased
Top detractors from performance:
Security selection within the:
↓
Health care sector
↓
Pre-refunded sector Use of derivatives and the impact on performance: The Fund utilized a modest U.S. Treasury futures position to manage its duration positioning which slightly detracted from performance during the period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necessarily an indication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VERAGE ANNUAL TOTAL RETURNS (%) Period Ended November 30, 2024
1 Year
5 Year
10 Year
Class A
4.48
1.11
1.68
Class A (with sales charge)
2.08
0.65
1.45
Bloomberg Municipal Bond Index
4.93
1.35
2.45
Bloomberg New York Intermediate Municipal Bond Index
2.91
1.16
2.04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Material Change Date</t>
        </is>
      </c>
      <c r="B29" s="4" t="inlineStr">
        <is>
          <t>Mar.  01,  2024</t>
        </is>
      </c>
    </row>
    <row r="30">
      <c r="A30" s="4" t="inlineStr">
        <is>
          <t>Updated Performance Information Location [Text Block]</t>
        </is>
      </c>
      <c r="B3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31">
      <c r="A31" s="4" t="inlineStr">
        <is>
          <t>Net Assets</t>
        </is>
      </c>
      <c r="B31" s="5" t="n">
        <v>139581852</v>
      </c>
    </row>
    <row r="32">
      <c r="A32" s="4" t="inlineStr">
        <is>
          <t>Holdings Count | $ / shares</t>
        </is>
      </c>
      <c r="B32" s="7" t="n">
        <v>101</v>
      </c>
      <c r="C32" s="4" t="inlineStr">
        <is>
          <t>[2]</t>
        </is>
      </c>
    </row>
    <row r="33">
      <c r="A33" s="4" t="inlineStr">
        <is>
          <t>Advisory Fees Paid, Amount</t>
        </is>
      </c>
      <c r="B33" s="5" t="n">
        <v>488519</v>
      </c>
    </row>
    <row r="34">
      <c r="A34" s="4" t="inlineStr">
        <is>
          <t>Investment Company Portfolio Turnover</t>
        </is>
      </c>
      <c r="B34" s="8" t="n">
        <v>0.02</v>
      </c>
    </row>
    <row r="35">
      <c r="A35" s="4" t="inlineStr">
        <is>
          <t>Additional Fund Statistics [Text Block]</t>
        </is>
      </c>
      <c r="B35" s="4" t="inlineStr">
        <is>
          <t>KEY FUND STATISTICS (as of November 30, 2024)
Total Net Assets
$139,581,852
Total Number of Portfolio Holdings *
101
Total Management Fee Paid
$488,519
Portfolio Turnover Rate
2%</t>
        </is>
      </c>
      <c r="C35" s="4" t="inlineStr">
        <is>
          <t>[2]</t>
        </is>
      </c>
    </row>
    <row r="36">
      <c r="A36" s="4" t="inlineStr">
        <is>
          <t>Material Fund Change [Text Block]</t>
        </is>
      </c>
      <c r="B36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nd any applicable supplements at https://www.franklintempleton.com/regulatory-fund-documents or upon request at 877-6LM-FUND/656-3863 or prospectus franklintempleton.com .</t>
        </is>
      </c>
    </row>
    <row r="37">
      <c r="A37" s="4" t="inlineStr">
        <is>
          <t>Updated Prospectus Phone Number</t>
        </is>
      </c>
      <c r="B37" s="4" t="inlineStr">
        <is>
          <t>877-6LM-FUND/656-3863</t>
        </is>
      </c>
    </row>
    <row r="38">
      <c r="A38" s="4" t="inlineStr">
        <is>
          <t>Updated Prospectus Email Address</t>
        </is>
      </c>
      <c r="B38" s="4" t="inlineStr">
        <is>
          <t>prospectus@franklintempleton.com</t>
        </is>
      </c>
    </row>
    <row r="39">
      <c r="A39" s="4" t="inlineStr">
        <is>
          <t>Updated Prospectus Web Address</t>
        </is>
      </c>
      <c r="B39" s="4" t="inlineStr">
        <is>
          <t>https://www.franklintempleton.com/regulatory-fund-documents</t>
        </is>
      </c>
    </row>
    <row r="40">
      <c r="A40" s="4" t="inlineStr">
        <is>
          <t>Class C</t>
        </is>
      </c>
      <c r="B40" s="4" t="inlineStr">
        <is>
          <t xml:space="preserve"> </t>
        </is>
      </c>
    </row>
    <row r="41">
      <c r="A41" s="3" t="inlineStr">
        <is>
          <t>Shareholder Report [Line Items]</t>
        </is>
      </c>
      <c r="B41" s="4" t="inlineStr">
        <is>
          <t xml:space="preserve"> </t>
        </is>
      </c>
    </row>
    <row r="42">
      <c r="A42" s="4" t="inlineStr">
        <is>
          <t>Fund Name</t>
        </is>
      </c>
      <c r="B42" s="4" t="inlineStr">
        <is>
          <t>Western Asset Intermediate Maturity New York Municipals Fund</t>
        </is>
      </c>
    </row>
    <row r="43">
      <c r="A43" s="4" t="inlineStr">
        <is>
          <t>Class Name</t>
        </is>
      </c>
      <c r="B43" s="4" t="inlineStr">
        <is>
          <t>Class C</t>
        </is>
      </c>
    </row>
    <row r="44">
      <c r="A44" s="4" t="inlineStr">
        <is>
          <t>Trading Symbol</t>
        </is>
      </c>
      <c r="B44" s="4" t="inlineStr">
        <is>
          <t>SINLX</t>
        </is>
      </c>
    </row>
    <row r="45">
      <c r="A45" s="4" t="inlineStr">
        <is>
          <t>Annual or Semi-Annual Statement [Text Block]</t>
        </is>
      </c>
      <c r="B45" s="4" t="inlineStr">
        <is>
          <t>This annual shareholder report contains important information about Western Asset Intermediate Maturity New York Municipals Fund for the period December 1, 2023, to November 30, 2024.</t>
        </is>
      </c>
    </row>
    <row r="46">
      <c r="A46" s="4" t="inlineStr">
        <is>
          <t>Shareholder Report Annual or Semi-Annual</t>
        </is>
      </c>
      <c r="B46" s="4" t="inlineStr">
        <is>
          <t>annual shareholder report</t>
        </is>
      </c>
    </row>
    <row r="47">
      <c r="A47" s="4" t="inlineStr">
        <is>
          <t>Additional Information [Text Block]</t>
        </is>
      </c>
      <c r="B4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8">
      <c r="A48" s="4" t="inlineStr">
        <is>
          <t>Material Fund Change Notice [Text Block]</t>
        </is>
      </c>
      <c r="B48" s="4" t="inlineStr">
        <is>
          <t>This report describes changes to the Fund that occurred during the reporting period.</t>
        </is>
      </c>
    </row>
    <row r="49">
      <c r="A49" s="4" t="inlineStr">
        <is>
          <t>Additional Information Phone Number</t>
        </is>
      </c>
      <c r="B49" s="4" t="inlineStr">
        <is>
          <t>877-6LM-FUND/656-3863</t>
        </is>
      </c>
    </row>
    <row r="50">
      <c r="A50" s="4" t="inlineStr">
        <is>
          <t>Additional Information Website</t>
        </is>
      </c>
      <c r="B50" s="4" t="inlineStr">
        <is>
          <t>https://www.franklintempleton.com/regulatory-fund-documents</t>
        </is>
      </c>
    </row>
    <row r="51">
      <c r="A51" s="4" t="inlineStr">
        <is>
          <t>Expenses [Text Block]</t>
        </is>
      </c>
      <c r="B51" s="4" t="inlineStr">
        <is>
          <t>WHAT WERE THE FUND COSTS FOR THE LAST YEAR? (based on a hypothetical $10,000 investment)
Class Name
Costs of a $10,000 investment
Costs paid as a percentage of a $10,000 investment *
Class C
$142
1.39%</t>
        </is>
      </c>
      <c r="C51" s="4" t="inlineStr">
        <is>
          <t>[3]</t>
        </is>
      </c>
    </row>
    <row r="52">
      <c r="A52" s="4" t="inlineStr">
        <is>
          <t>Expenses Paid, Amount</t>
        </is>
      </c>
      <c r="B52" s="5" t="n">
        <v>142</v>
      </c>
    </row>
    <row r="53">
      <c r="A53" s="4" t="inlineStr">
        <is>
          <t>Expense Ratio, Percent</t>
        </is>
      </c>
      <c r="B53" s="6" t="n">
        <v>0.0139</v>
      </c>
    </row>
    <row r="54">
      <c r="A54" s="4" t="inlineStr">
        <is>
          <t>Factors Affecting Performance [Text Block]</t>
        </is>
      </c>
      <c r="B54" s="4" t="inlineStr">
        <is>
          <t>HOW DID THE FUND PERFORM LAST YEAR AND WHAT AFFECTED ITS PERFORMANCE? For the twelve months ended November 30, 2024, Class C shares of Western Asset Intermediate Maturity New York Municipals Fund returned 3.76%. The Fund compares its performance to the Bloomberg New York Intermediate Municipal Bond Index, which returned 2.91% for the same period. PERFORMANCE HIGHLIGHTS
Top contributors to performance:
↑
Security selection within the special tax obligation sector
↑
Security selection within the power sector
↑
Overweight duration positioning contributed as yields fluctuated and ultimately decreased
Top detractors from performance:
Security selection within the:
↓
Health care sector
↓
Pre-refunded sector Use of derivatives and the impact on performance: The Fund utilized a modest U.S. Treasury futures position to manage its duration positioning which slightly detracted from performance during the period.</t>
        </is>
      </c>
    </row>
    <row r="55">
      <c r="A55" s="4" t="inlineStr">
        <is>
          <t>Performance Past Does Not Indicate Future [Text]</t>
        </is>
      </c>
      <c r="B55" s="4" t="inlineStr">
        <is>
          <t xml:space="preserve">The Fund’s past performance is not necessarily an indication of how the Fund will perform in the future. </t>
        </is>
      </c>
    </row>
    <row r="56">
      <c r="A56" s="4" t="inlineStr">
        <is>
          <t>Line Graph [Table Text Block]</t>
        </is>
      </c>
    </row>
    <row r="57">
      <c r="A57" s="4" t="inlineStr">
        <is>
          <t>Average Annual Return [Table Text Block]</t>
        </is>
      </c>
      <c r="B57" s="4" t="inlineStr">
        <is>
          <t>AVERAGE ANNUAL TOTAL RETURNS (%) Period Ended November 30, 2024
1 Year
5 Year
10 Year
Class C
3.76
0.47
1.07
Bloomberg Municipal Bond Index
4.93
1.35
2.45
Bloomberg New York Intermediate Municipal Bond Index
2.91
1.16
2.04</t>
        </is>
      </c>
    </row>
    <row r="58">
      <c r="A58" s="4" t="inlineStr">
        <is>
          <t>No Deduction of Taxes [Text Block]</t>
        </is>
      </c>
      <c r="B58" s="4" t="inlineStr">
        <is>
          <t>The graph and table do not reflect the deduction of taxes that a shareholder would pay on Fund distributions or redemption of Fund shares.</t>
        </is>
      </c>
    </row>
    <row r="59">
      <c r="A59" s="4" t="inlineStr">
        <is>
          <t>Material Change Date</t>
        </is>
      </c>
      <c r="B59" s="4" t="inlineStr">
        <is>
          <t>Mar.  01,  2024</t>
        </is>
      </c>
    </row>
    <row r="60">
      <c r="A60" s="4" t="inlineStr">
        <is>
          <t>Updated Performance Information Location [Text Block]</t>
        </is>
      </c>
      <c r="B6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61">
      <c r="A61" s="4" t="inlineStr">
        <is>
          <t>Net Assets</t>
        </is>
      </c>
      <c r="B61" s="5" t="n">
        <v>139581852</v>
      </c>
    </row>
    <row r="62">
      <c r="A62" s="4" t="inlineStr">
        <is>
          <t>Holdings Count | $ / shares</t>
        </is>
      </c>
      <c r="B62" s="7" t="n">
        <v>101</v>
      </c>
      <c r="C62" s="4" t="inlineStr">
        <is>
          <t>[4]</t>
        </is>
      </c>
    </row>
    <row r="63">
      <c r="A63" s="4" t="inlineStr">
        <is>
          <t>Advisory Fees Paid, Amount</t>
        </is>
      </c>
      <c r="B63" s="5" t="n">
        <v>488519</v>
      </c>
    </row>
    <row r="64">
      <c r="A64" s="4" t="inlineStr">
        <is>
          <t>Investment Company Portfolio Turnover</t>
        </is>
      </c>
      <c r="B64" s="8" t="n">
        <v>0.02</v>
      </c>
    </row>
    <row r="65">
      <c r="A65" s="4" t="inlineStr">
        <is>
          <t>Additional Fund Statistics [Text Block]</t>
        </is>
      </c>
      <c r="B65" s="4" t="inlineStr">
        <is>
          <t>KEY FUND STATISTICS (as of November 30, 2024)
Total Net Assets
$139,581,852
Total Number of Portfolio Holdings *
101
Total Management Fee Paid
$488,519
Portfolio Turnover Rate
2%</t>
        </is>
      </c>
      <c r="C65" s="4" t="inlineStr">
        <is>
          <t>[4]</t>
        </is>
      </c>
    </row>
    <row r="66">
      <c r="A66" s="4" t="inlineStr">
        <is>
          <t>Holdings [Text Block]</t>
        </is>
      </c>
    </row>
    <row r="67">
      <c r="A67" s="4" t="inlineStr">
        <is>
          <t>Material Fund Change [Text Block]</t>
        </is>
      </c>
      <c r="B67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nd any applicable supplements at https://www.franklintempleton.com/regulatory-fund-documents or upon request at 877-6LM-FUND/656-3863 or prospectus franklintempleton.com .</t>
        </is>
      </c>
    </row>
    <row r="68">
      <c r="A68" s="4" t="inlineStr">
        <is>
          <t>Updated Prospectus Phone Number</t>
        </is>
      </c>
      <c r="B68" s="4" t="inlineStr">
        <is>
          <t>877-6LM-FUND/656-3863</t>
        </is>
      </c>
    </row>
    <row r="69">
      <c r="A69" s="4" t="inlineStr">
        <is>
          <t>Updated Prospectus Email Address</t>
        </is>
      </c>
      <c r="B69" s="4" t="inlineStr">
        <is>
          <t>prospectus@franklintempleton.com</t>
        </is>
      </c>
    </row>
    <row r="70">
      <c r="A70" s="4" t="inlineStr">
        <is>
          <t>Updated Prospectus Web Address</t>
        </is>
      </c>
      <c r="B70" s="4" t="inlineStr">
        <is>
          <t>https://www.franklintempleton.com/regulatory-fund-documents</t>
        </is>
      </c>
    </row>
    <row r="71">
      <c r="A71" s="4" t="inlineStr">
        <is>
          <t>Class I</t>
        </is>
      </c>
      <c r="B71" s="4" t="inlineStr">
        <is>
          <t xml:space="preserve"> </t>
        </is>
      </c>
    </row>
    <row r="72">
      <c r="A72" s="3" t="inlineStr">
        <is>
          <t>Shareholder Report [Line Items]</t>
        </is>
      </c>
      <c r="B72" s="4" t="inlineStr">
        <is>
          <t xml:space="preserve"> </t>
        </is>
      </c>
    </row>
    <row r="73">
      <c r="A73" s="4" t="inlineStr">
        <is>
          <t>Fund Name</t>
        </is>
      </c>
      <c r="B73" s="4" t="inlineStr">
        <is>
          <t>Western Asset Intermediate Maturity New York Municipals Fund</t>
        </is>
      </c>
    </row>
    <row r="74">
      <c r="A74" s="4" t="inlineStr">
        <is>
          <t>Class Name</t>
        </is>
      </c>
      <c r="B74" s="4" t="inlineStr">
        <is>
          <t>Class I</t>
        </is>
      </c>
    </row>
    <row r="75">
      <c r="A75" s="4" t="inlineStr">
        <is>
          <t>Trading Symbol</t>
        </is>
      </c>
      <c r="B75" s="4" t="inlineStr">
        <is>
          <t>LMIIX</t>
        </is>
      </c>
    </row>
    <row r="76">
      <c r="A76" s="4" t="inlineStr">
        <is>
          <t>Annual or Semi-Annual Statement [Text Block]</t>
        </is>
      </c>
      <c r="B76" s="4" t="inlineStr">
        <is>
          <t>This annual shareholder report contains important information about Western Asset Intermediate Maturity New York Municipals Fund for the period December 1, 2023, to November 30, 2024.</t>
        </is>
      </c>
    </row>
    <row r="77">
      <c r="A77" s="4" t="inlineStr">
        <is>
          <t>Shareholder Report Annual or Semi-Annual</t>
        </is>
      </c>
      <c r="B77" s="4" t="inlineStr">
        <is>
          <t>annual shareholder report</t>
        </is>
      </c>
    </row>
    <row r="78">
      <c r="A78" s="4" t="inlineStr">
        <is>
          <t>Additional Information [Text Block]</t>
        </is>
      </c>
      <c r="B78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9">
      <c r="A79" s="4" t="inlineStr">
        <is>
          <t>Material Fund Change Notice [Text Block]</t>
        </is>
      </c>
      <c r="B79" s="4" t="inlineStr">
        <is>
          <t>This report describes changes to the Fund that occurred during the reporting period.</t>
        </is>
      </c>
    </row>
    <row r="80">
      <c r="A80" s="4" t="inlineStr">
        <is>
          <t>Additional Information Phone Number</t>
        </is>
      </c>
      <c r="B80" s="4" t="inlineStr">
        <is>
          <t>877-6LM-FUND/656-3863</t>
        </is>
      </c>
    </row>
    <row r="81">
      <c r="A81" s="4" t="inlineStr">
        <is>
          <t>Additional Information Website</t>
        </is>
      </c>
      <c r="B81" s="4" t="inlineStr">
        <is>
          <t>https://www.franklintempleton.com/regulatory-fund-documents</t>
        </is>
      </c>
    </row>
    <row r="82">
      <c r="A82" s="4" t="inlineStr">
        <is>
          <t>Expenses [Text Block]</t>
        </is>
      </c>
      <c r="B82" s="4" t="inlineStr">
        <is>
          <t>WHAT WERE THE FUND COSTS FOR THE LAST YEAR? (based on a hypothetical $10,000 investment)
Class Name
Costs of a $10,000 investment
Costs paid as a percentage of a $10,000 investment *
Class I
$56
0.55%</t>
        </is>
      </c>
      <c r="C82" s="4" t="inlineStr">
        <is>
          <t>[5]</t>
        </is>
      </c>
    </row>
    <row r="83">
      <c r="A83" s="4" t="inlineStr">
        <is>
          <t>Expenses Paid, Amount</t>
        </is>
      </c>
      <c r="B83" s="5" t="n">
        <v>56</v>
      </c>
    </row>
    <row r="84">
      <c r="A84" s="4" t="inlineStr">
        <is>
          <t>Expense Ratio, Percent</t>
        </is>
      </c>
      <c r="B84" s="6" t="n">
        <v>0.0055</v>
      </c>
    </row>
    <row r="85">
      <c r="A85" s="4" t="inlineStr">
        <is>
          <t>Factors Affecting Performance [Text Block]</t>
        </is>
      </c>
      <c r="B85" s="4" t="inlineStr">
        <is>
          <t>HOW DID THE FUND PERFORM LAST YEAR AND WHAT AFFECTED ITS PERFORMANCE? For the twelve months ended November 30, 2024, Class I shares of Western Asset Intermediate Maturity New York Municipals Fund returned 4.84%. The Fund compares its performance to the Bloomberg New York Intermediate Municipal Bond Index, which returned 2.91% for the same period. PERFORMANCE HIGHLIGHTS
Top contributors to performance:
↑
Security selection within the special tax obligation sector
↑
Security selection within the power sector
↑
Overweight duration positioning contributed as yields fluctuated and ultimately decreased
Top detractors from performance:
Security selection within the:
↓
Health care sector
↓
Pre-refunded sector Use of derivatives and the impact on performance: The Fund utilized a modest U.S. Treasury futures position to manage its duration positioning which slightly detracted from performance during the period.</t>
        </is>
      </c>
    </row>
    <row r="86">
      <c r="A86" s="4" t="inlineStr">
        <is>
          <t>Performance Past Does Not Indicate Future [Text]</t>
        </is>
      </c>
      <c r="B86" s="4" t="inlineStr">
        <is>
          <t xml:space="preserve">The Fund’s past performance is not necessarily an indication of how the Fund will perform in the future. </t>
        </is>
      </c>
    </row>
    <row r="87">
      <c r="A87" s="4" t="inlineStr">
        <is>
          <t>Line Graph [Table Text Block]</t>
        </is>
      </c>
    </row>
    <row r="88">
      <c r="A88" s="4" t="inlineStr">
        <is>
          <t>Average Annual Return [Table Text Block]</t>
        </is>
      </c>
      <c r="B88" s="4" t="inlineStr">
        <is>
          <t>AVERAGE ANNUAL TOTAL RETURNS (%) Period Ended November 30, 2024
1 Year
5 Year
10 Year
Class I
4.84
1.29
1.86
Bloomberg Municipal Bond Index
4.93
1.35
2.45
Bloomberg New York Intermediate Municipal Bond Index
2.91
1.16
2.04</t>
        </is>
      </c>
    </row>
    <row r="89">
      <c r="A89" s="4" t="inlineStr">
        <is>
          <t>No Deduction of Taxes [Text Block]</t>
        </is>
      </c>
      <c r="B89" s="4" t="inlineStr">
        <is>
          <t>The graph and table do not reflect the deduction of taxes that a shareholder would pay on Fund distributions or redemption of Fund shares.</t>
        </is>
      </c>
    </row>
    <row r="90">
      <c r="A90" s="4" t="inlineStr">
        <is>
          <t>Material Change Date</t>
        </is>
      </c>
      <c r="B90" s="4" t="inlineStr">
        <is>
          <t>Mar.  01,  2024</t>
        </is>
      </c>
    </row>
    <row r="91">
      <c r="A91" s="4" t="inlineStr">
        <is>
          <t>Updated Performance Information Location [Text Block]</t>
        </is>
      </c>
      <c r="B91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92">
      <c r="A92" s="4" t="inlineStr">
        <is>
          <t>Net Assets</t>
        </is>
      </c>
      <c r="B92" s="5" t="n">
        <v>139581852</v>
      </c>
    </row>
    <row r="93">
      <c r="A93" s="4" t="inlineStr">
        <is>
          <t>Holdings Count | $ / shares</t>
        </is>
      </c>
      <c r="B93" s="7" t="n">
        <v>101</v>
      </c>
      <c r="C93" s="4" t="inlineStr">
        <is>
          <t>[6]</t>
        </is>
      </c>
    </row>
    <row r="94">
      <c r="A94" s="4" t="inlineStr">
        <is>
          <t>Advisory Fees Paid, Amount</t>
        </is>
      </c>
      <c r="B94" s="5" t="n">
        <v>488519</v>
      </c>
    </row>
    <row r="95">
      <c r="A95" s="4" t="inlineStr">
        <is>
          <t>Investment Company Portfolio Turnover</t>
        </is>
      </c>
      <c r="B95" s="8" t="n">
        <v>0.02</v>
      </c>
    </row>
    <row r="96">
      <c r="A96" s="4" t="inlineStr">
        <is>
          <t>Additional Fund Statistics [Text Block]</t>
        </is>
      </c>
      <c r="B96" s="4" t="inlineStr">
        <is>
          <t>KEY FUND STATISTICS (as of November 30, 2024)
Total Net Assets
$139,581,852
Total Number of Portfolio Holdings *
101
Total Management Fee Paid
$488,519
Portfolio Turnover Rate
2%</t>
        </is>
      </c>
      <c r="C96" s="4" t="inlineStr">
        <is>
          <t>[6]</t>
        </is>
      </c>
    </row>
    <row r="97">
      <c r="A97" s="4" t="inlineStr">
        <is>
          <t>Holdings [Text Block]</t>
        </is>
      </c>
    </row>
    <row r="98">
      <c r="A98" s="4" t="inlineStr">
        <is>
          <t>Material Fund Change [Text Block]</t>
        </is>
      </c>
      <c r="B98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nd any applicable supplements at https://www.franklintempleton.com/regulatory-fund-documents or upon request at 877-6LM-FUND/656-3863 or prospectus franklintempleton.com .</t>
        </is>
      </c>
    </row>
    <row r="99">
      <c r="A99" s="4" t="inlineStr">
        <is>
          <t>Updated Prospectus Phone Number</t>
        </is>
      </c>
      <c r="B99" s="4" t="inlineStr">
        <is>
          <t>877-6LM-FUND/656-3863</t>
        </is>
      </c>
    </row>
    <row r="100">
      <c r="A100" s="4" t="inlineStr">
        <is>
          <t>Updated Prospectus Email Address</t>
        </is>
      </c>
      <c r="B100" s="4" t="inlineStr">
        <is>
          <t>prospectus@franklintempleton.com</t>
        </is>
      </c>
    </row>
    <row r="101">
      <c r="A101" s="4" t="inlineStr">
        <is>
          <t>Updated Prospectus Web Address</t>
        </is>
      </c>
      <c r="B101" s="4" t="inlineStr">
        <is>
          <t>https://www.franklintempleton.com/regulatory-fund-documents</t>
        </is>
      </c>
    </row>
    <row r="102"/>
    <row r="103">
      <c r="A103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102:C102"/>
    <mergeCell ref="A103:C10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62" customWidth="1" min="1" max="1"/>
    <col width="53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1547</v>
      </c>
      <c r="C6" s="5" t="n">
        <v>11053</v>
      </c>
      <c r="D6" s="5" t="n">
        <v>10720</v>
      </c>
      <c r="E6" s="5" t="n">
        <v>11613</v>
      </c>
      <c r="F6" s="5" t="n">
        <v>11183</v>
      </c>
      <c r="G6" s="5" t="n">
        <v>10927</v>
      </c>
      <c r="H6" s="5" t="n">
        <v>10247</v>
      </c>
      <c r="I6" s="5" t="n">
        <v>10101</v>
      </c>
      <c r="J6" s="5" t="n">
        <v>9892</v>
      </c>
      <c r="K6" s="5" t="n">
        <v>9988</v>
      </c>
      <c r="L6" s="5" t="n">
        <v>977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122</v>
      </c>
      <c r="C10" s="7" t="n">
        <v>10719</v>
      </c>
      <c r="D10" s="7" t="n">
        <v>10455</v>
      </c>
      <c r="E10" s="7" t="n">
        <v>11407</v>
      </c>
      <c r="F10" s="7" t="n">
        <v>11051</v>
      </c>
      <c r="G10" s="7" t="n">
        <v>10863</v>
      </c>
      <c r="H10" s="7" t="n">
        <v>10249</v>
      </c>
      <c r="I10" s="7" t="n">
        <v>10163</v>
      </c>
      <c r="J10" s="7" t="n">
        <v>10012</v>
      </c>
      <c r="K10" s="7" t="n">
        <v>10169</v>
      </c>
      <c r="L10" s="7" t="n">
        <v>10000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02142</v>
      </c>
      <c r="C14" s="7" t="n">
        <v>1146699</v>
      </c>
      <c r="D14" s="7" t="n">
        <v>1109723</v>
      </c>
      <c r="E14" s="7" t="n">
        <v>1202025</v>
      </c>
      <c r="F14" s="7" t="n">
        <v>1155748</v>
      </c>
      <c r="G14" s="7" t="n">
        <v>1127576</v>
      </c>
      <c r="H14" s="7" t="n">
        <v>1055804</v>
      </c>
      <c r="I14" s="7" t="n">
        <v>1039234</v>
      </c>
      <c r="J14" s="7" t="n">
        <v>1016224</v>
      </c>
      <c r="K14" s="7" t="n">
        <v>1024567</v>
      </c>
      <c r="L14" s="7" t="n">
        <v>1000000</v>
      </c>
    </row>
    <row r="15">
      <c r="A15" s="4" t="inlineStr">
        <is>
          <t>Bloomberg Municipal Bond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Municipal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743</v>
      </c>
      <c r="C18" s="7" t="n">
        <v>12144</v>
      </c>
      <c r="D18" s="7" t="n">
        <v>11645</v>
      </c>
      <c r="E18" s="7" t="n">
        <v>12747</v>
      </c>
      <c r="F18" s="7" t="n">
        <v>12500</v>
      </c>
      <c r="G18" s="7" t="n">
        <v>11917</v>
      </c>
      <c r="H18" s="7" t="n">
        <v>10984</v>
      </c>
      <c r="I18" s="7" t="n">
        <v>10862</v>
      </c>
      <c r="J18" s="7" t="n">
        <v>10287</v>
      </c>
      <c r="K18" s="7" t="n">
        <v>10310</v>
      </c>
      <c r="L18" s="7" t="n">
        <v>10000</v>
      </c>
    </row>
    <row r="19">
      <c r="A19" s="4" t="inlineStr">
        <is>
          <t>Bloomberg Municipal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743</v>
      </c>
      <c r="C22" s="7" t="n">
        <v>12144</v>
      </c>
      <c r="D22" s="7" t="n">
        <v>11645</v>
      </c>
      <c r="E22" s="7" t="n">
        <v>12747</v>
      </c>
      <c r="F22" s="7" t="n">
        <v>12500</v>
      </c>
      <c r="G22" s="7" t="n">
        <v>11917</v>
      </c>
      <c r="H22" s="7" t="n">
        <v>10984</v>
      </c>
      <c r="I22" s="7" t="n">
        <v>10862</v>
      </c>
      <c r="J22" s="7" t="n">
        <v>10287</v>
      </c>
      <c r="K22" s="7" t="n">
        <v>10310</v>
      </c>
      <c r="L22" s="7" t="n">
        <v>10000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74447</v>
      </c>
      <c r="C26" s="7" t="n">
        <v>1214540</v>
      </c>
      <c r="D26" s="7" t="n">
        <v>1164612</v>
      </c>
      <c r="E26" s="7" t="n">
        <v>1274801</v>
      </c>
      <c r="F26" s="7" t="n">
        <v>1250104</v>
      </c>
      <c r="G26" s="7" t="n">
        <v>1191873</v>
      </c>
      <c r="H26" s="7" t="n">
        <v>1098302</v>
      </c>
      <c r="I26" s="7" t="n">
        <v>1085980</v>
      </c>
      <c r="J26" s="7" t="n">
        <v>1028651</v>
      </c>
      <c r="K26" s="7" t="n">
        <v>1030957</v>
      </c>
      <c r="L26" s="7" t="n">
        <v>1000000</v>
      </c>
    </row>
    <row r="27">
      <c r="A27" s="4" t="inlineStr">
        <is>
          <t>Bloomberg New York Intermediate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New York Intermediate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237</v>
      </c>
      <c r="C30" s="7" t="n">
        <v>11890</v>
      </c>
      <c r="D30" s="7" t="n">
        <v>11444</v>
      </c>
      <c r="E30" s="7" t="n">
        <v>12123</v>
      </c>
      <c r="F30" s="7" t="n">
        <v>11965</v>
      </c>
      <c r="G30" s="7" t="n">
        <v>11550</v>
      </c>
      <c r="H30" s="7" t="n">
        <v>10769</v>
      </c>
      <c r="I30" s="7" t="n">
        <v>10649</v>
      </c>
      <c r="J30" s="7" t="n">
        <v>10214</v>
      </c>
      <c r="K30" s="7" t="n">
        <v>10294</v>
      </c>
      <c r="L30" s="7" t="n">
        <v>10000</v>
      </c>
    </row>
    <row r="31">
      <c r="A31" s="4" t="inlineStr">
        <is>
          <t>Bloomberg New York Intermediate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New York Intermediate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237</v>
      </c>
      <c r="C34" s="7" t="n">
        <v>11890</v>
      </c>
      <c r="D34" s="7" t="n">
        <v>11444</v>
      </c>
      <c r="E34" s="7" t="n">
        <v>12123</v>
      </c>
      <c r="F34" s="7" t="n">
        <v>11965</v>
      </c>
      <c r="G34" s="7" t="n">
        <v>11550</v>
      </c>
      <c r="H34" s="7" t="n">
        <v>10769</v>
      </c>
      <c r="I34" s="7" t="n">
        <v>10649</v>
      </c>
      <c r="J34" s="7" t="n">
        <v>10214</v>
      </c>
      <c r="K34" s="7" t="n">
        <v>10294</v>
      </c>
      <c r="L34" s="7" t="n">
        <v>10000</v>
      </c>
    </row>
    <row r="35">
      <c r="A35" s="4" t="inlineStr">
        <is>
          <t>Bloomberg New York Intermediate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New York Intermediate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24121</v>
      </c>
      <c r="C38" s="5" t="n">
        <v>1189307</v>
      </c>
      <c r="D38" s="5" t="n">
        <v>1144677</v>
      </c>
      <c r="E38" s="5" t="n">
        <v>1212631</v>
      </c>
      <c r="F38" s="5" t="n">
        <v>1196772</v>
      </c>
      <c r="G38" s="5" t="n">
        <v>1155203</v>
      </c>
      <c r="H38" s="5" t="n">
        <v>1077227</v>
      </c>
      <c r="I38" s="5" t="n">
        <v>1065051</v>
      </c>
      <c r="J38" s="5" t="n">
        <v>1021460</v>
      </c>
      <c r="K38" s="5" t="n">
        <v>1029421</v>
      </c>
      <c r="L3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62" customWidth="1" min="1" max="1"/>
    <col width="53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208</v>
      </c>
      <c r="C6" s="6" t="n">
        <v>0.0065</v>
      </c>
      <c r="D6" s="6" t="n">
        <v>0.014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376</v>
      </c>
      <c r="C10" s="6" t="n">
        <v>0.0047</v>
      </c>
      <c r="D10" s="6" t="n">
        <v>0.0107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84</v>
      </c>
      <c r="C14" s="6" t="n">
        <v>0.0129</v>
      </c>
      <c r="D14" s="6" t="n">
        <v>0.0186</v>
      </c>
    </row>
    <row r="15">
      <c r="A15" s="4" t="inlineStr">
        <is>
          <t>Without Sales Load [Member] | Class A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448</v>
      </c>
      <c r="C18" s="6" t="n">
        <v>0.0111</v>
      </c>
      <c r="D18" s="6" t="n">
        <v>0.0168</v>
      </c>
    </row>
    <row r="19">
      <c r="A19" s="4" t="inlineStr">
        <is>
          <t>Bloomberg Municipal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493</v>
      </c>
      <c r="C22" s="6" t="n">
        <v>0.0135</v>
      </c>
      <c r="D22" s="6" t="n">
        <v>0.0245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93</v>
      </c>
      <c r="C26" s="6" t="n">
        <v>0.0135</v>
      </c>
      <c r="D26" s="6" t="n">
        <v>0.0245</v>
      </c>
    </row>
    <row r="27">
      <c r="A27" s="4" t="inlineStr">
        <is>
          <t>Bloomberg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493</v>
      </c>
      <c r="C30" s="6" t="n">
        <v>0.0135</v>
      </c>
      <c r="D30" s="6" t="n">
        <v>0.0245</v>
      </c>
    </row>
    <row r="31">
      <c r="A31" s="4" t="inlineStr">
        <is>
          <t>Bloomberg New York Intermediate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New York Intermediate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291</v>
      </c>
      <c r="C34" s="6" t="n">
        <v>0.0116</v>
      </c>
      <c r="D34" s="6" t="n">
        <v>0.0204</v>
      </c>
    </row>
    <row r="35">
      <c r="A35" s="4" t="inlineStr">
        <is>
          <t>Bloomberg New York Intermediate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New York Intermediate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291</v>
      </c>
      <c r="C38" s="6" t="n">
        <v>0.0116</v>
      </c>
      <c r="D38" s="6" t="n">
        <v>0.0204</v>
      </c>
    </row>
    <row r="39">
      <c r="A39" s="4" t="inlineStr">
        <is>
          <t>Bloomberg New York Intermediate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New York Intermediate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291</v>
      </c>
      <c r="C42" s="6" t="n">
        <v>0.0116</v>
      </c>
      <c r="D42" s="6" t="n">
        <v>0.020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3</v>
      </c>
    </row>
    <row r="5">
      <c r="A5" s="4" t="inlineStr">
        <is>
          <t>Class A | Special Tax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A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A | Local General Oblig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2</v>
      </c>
    </row>
    <row r="14">
      <c r="A14" s="4" t="inlineStr">
        <is>
          <t>Class A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A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A | Pow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A | Housing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A | Industrial Revenu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A | Solid Waste/Resource Recover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A | Leas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A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A | Pre-Refunded/Escrowed to Maturit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A | Short-Term Investme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46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3</v>
      </c>
    </row>
    <row r="5">
      <c r="A5" s="4" t="inlineStr">
        <is>
          <t>Class C | Special Tax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C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C | Local General Oblig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2</v>
      </c>
    </row>
    <row r="14">
      <c r="A14" s="4" t="inlineStr">
        <is>
          <t>Class C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C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C | Pow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C | Housing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C | Industrial Revenu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C | Solid Waste/Resource Recover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C | Leas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C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C | Pre-Refunded/Escrowed to Maturit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C | Short-Term Investme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46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3</v>
      </c>
    </row>
    <row r="5">
      <c r="A5" s="4" t="inlineStr">
        <is>
          <t>Class I | Special Tax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I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I | Local General Oblig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2</v>
      </c>
    </row>
    <row r="14">
      <c r="A14" s="4" t="inlineStr">
        <is>
          <t>Class I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I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I | Pow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I | Housing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I | Industrial Revenu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I | Solid Waste/Resource Recover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I | Leas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I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I | Pre-Refunded/Escrowed to Maturit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I | Short-Term Investme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6:54:48Z</dcterms:created>
  <dcterms:modified xmlns:dcterms="http://purl.org/dc/terms/" xmlns:xsi="http://www.w3.org/2001/XMLSchema-instance" xsi:type="dcterms:W3CDTF">2025-01-27T16:54:48Z</dcterms:modified>
</cp:coreProperties>
</file>